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S HOLDINGS, INC.</t>
        </is>
      </c>
    </row>
    <row r="8">
      <c r="A8" s="4" t="inlineStr">
        <is>
          <t>Entity Central Index Key</t>
        </is>
      </c>
      <c r="B8" s="4" t="inlineStr">
        <is>
          <t>00013929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CT Total Compensation for CEO Compensation Actually Paid to CEO (1) Average SCT Total Compensation for Other NEOs (2) Average Compensation Actually Paid to Other NEOs (1)(2) Value of Initial Fixed $100 Investment Based On: Net (Loss) Income (in millions) Annual Recurring Revenue (in millions) PROS Cumulative TSR Peer Group Cumulative TSR (3) 2022 $ 6,702,001 $ 2,824,846 $ 2,673,432 $ (112,975) $ 40 $ 106 $ (82) $ 245 2021 $ 7,339,632 $ 1,811,242 $ 3,628,443 $ 997,555 $ 58 $ 135 $ (81) $ 227 2020 $ 5,463,012 $ (2,648,100) $ 2,727,907 $ 159,042 $ 85 $ 118 $ (77) $ 210 </t>
        </is>
      </c>
      <c r="C4" s="4" t="inlineStr">
        <is>
          <t xml:space="preserve"> </t>
        </is>
      </c>
      <c r="D4" s="4" t="inlineStr">
        <is>
          <t xml:space="preserve"> </t>
        </is>
      </c>
    </row>
    <row r="5">
      <c r="A5" s="4" t="inlineStr">
        <is>
          <t>Company Selected Measure Name</t>
        </is>
      </c>
      <c r="B5" s="4" t="inlineStr">
        <is>
          <t>Annual Recurring Revenue</t>
        </is>
      </c>
      <c r="C5" s="4" t="inlineStr">
        <is>
          <t xml:space="preserve"> </t>
        </is>
      </c>
      <c r="D5" s="4" t="inlineStr">
        <is>
          <t xml:space="preserve"> </t>
        </is>
      </c>
    </row>
    <row r="6">
      <c r="A6" s="4" t="inlineStr">
        <is>
          <t>Named Executive Officers, Footnote [Text Block]</t>
        </is>
      </c>
      <c r="B6" s="4" t="inlineStr">
        <is>
          <t>(2)  For 2022, includes Stefan Schulz, CFO, and Leslie Rechan, former COO.  For 2021, this includes Stefan Schulz, Leslie Rechan, and Roberto Reiner, former Chief Technology Officer.  For 2020, includes Stefan Schulz, Leslie Rechan, Roberto Reiner, and Thomas Dziersk, former EVP, Worldwide Sales.</t>
        </is>
      </c>
      <c r="C6" s="4" t="inlineStr">
        <is>
          <t xml:space="preserve"> </t>
        </is>
      </c>
      <c r="D6" s="4" t="inlineStr">
        <is>
          <t xml:space="preserve"> </t>
        </is>
      </c>
    </row>
    <row r="7">
      <c r="A7" s="4" t="inlineStr">
        <is>
          <t>Peer Group Issuers, Footnote [Text Block]</t>
        </is>
      </c>
      <c r="B7" s="4" t="inlineStr">
        <is>
          <t>(3)  For purposes of this table, the Peer Group used is the Russell 2000 Index.</t>
        </is>
      </c>
      <c r="C7" s="4" t="inlineStr">
        <is>
          <t xml:space="preserve"> </t>
        </is>
      </c>
      <c r="D7" s="4" t="inlineStr">
        <is>
          <t xml:space="preserve"> </t>
        </is>
      </c>
    </row>
    <row r="8">
      <c r="A8" s="4" t="inlineStr">
        <is>
          <t>PEO Total Compensation Amount</t>
        </is>
      </c>
      <c r="B8" s="5" t="n">
        <v>6702001</v>
      </c>
      <c r="C8" s="5" t="n">
        <v>7339632</v>
      </c>
      <c r="D8" s="5" t="n">
        <v>5463012</v>
      </c>
    </row>
    <row r="9">
      <c r="A9" s="4" t="inlineStr">
        <is>
          <t>PEO Actually Paid Compensation Amount</t>
        </is>
      </c>
      <c r="B9" s="5" t="n">
        <v>2824846</v>
      </c>
      <c r="C9" s="6" t="n">
        <v>1811242</v>
      </c>
      <c r="D9" s="6" t="n">
        <v>-2648100</v>
      </c>
    </row>
    <row r="10">
      <c r="A10" s="4" t="inlineStr">
        <is>
          <t>Adjustment To PEO Compensation, Footnote [Text Block]</t>
        </is>
      </c>
      <c r="B10" s="4" t="inlineStr">
        <is>
          <t xml:space="preserve">CEO 2020 2021 2022 Summary Compensation Table Total $ 5,463,012 $ 7,339,632 $ 6,702,001 Less: Grant Date Fair Value of Stock Awards $ (4,766,465) $ (6,102,556) $ (5,970,413) Plus: Fair Value at Year-End of Unvested Stock Awards Granted in the Covered Year* $ 2,005,415 $ 3,334,886 $ 4,223,768 Change in Fair Value of Unvested Stock Awards Granted in Prior Years* $ (2,953,760) $ (2,298,431) $ (1,632,905) Change in Fair Value of Stock Awards From Prior Years that Vested in the Covered Year* $ (2,396,302) $ (462,289) $ (497,604) = Compensation Actually Paid $ (2,648,100) $ 1,811,242 $ 2,824,846 </t>
        </is>
      </c>
      <c r="C10" s="4" t="inlineStr">
        <is>
          <t xml:space="preserve"> </t>
        </is>
      </c>
      <c r="D10" s="4" t="inlineStr">
        <is>
          <t xml:space="preserve"> </t>
        </is>
      </c>
    </row>
    <row r="11">
      <c r="A11" s="4" t="inlineStr">
        <is>
          <t>Non-PEO NEO Average Total Compensation Amount</t>
        </is>
      </c>
      <c r="B11" s="5" t="n">
        <v>2673432</v>
      </c>
      <c r="C11" s="6" t="n">
        <v>3628443</v>
      </c>
      <c r="D11" s="6" t="n">
        <v>2727907</v>
      </c>
    </row>
    <row r="12">
      <c r="A12" s="4" t="inlineStr">
        <is>
          <t>Non-PEO NEO Average Compensation Actually Paid Amount</t>
        </is>
      </c>
      <c r="B12" s="5" t="n">
        <v>-112975</v>
      </c>
      <c r="C12" s="6" t="n">
        <v>997555</v>
      </c>
      <c r="D12" s="6" t="n">
        <v>159042</v>
      </c>
    </row>
    <row r="13">
      <c r="A13" s="4" t="inlineStr">
        <is>
          <t>Adjustment to Non-PEO NEO Compensation Footnote [Text Block]</t>
        </is>
      </c>
      <c r="B13" s="4" t="inlineStr">
        <is>
          <t>Average of Other NEOs 2020 2021 2022 Summary Compensation Table Total $ 2,727,907 $ 3,628,443 $ 2,673,432 Less: Grant Date Fair Value of Stock Awards $ (2,320,434) $ (2,872,977) $ (1,335,528) Plus: Fair Value at Year-End of Unvested Stock Awards Granted in the Covered Year* $ 2,174,301 $ 1,660,435 $ 956,604 Change in Fair Value of Unvested Stock Awards Granted in Prior Years* $ (485,114) $ (1,177,223) $ (417,568) Change in Fair Value of Stock Awards From Prior Years that Vested in the Covered Year* $ (907,039) $ (241,123) $ (206,936) Less: Fair Value of Stock Awards Forfeited During the Covered Year $ (1,030,580) $ — $ (1,782,979) = Compensation Actually Paid $ 159,042 $ 997,555 $ (112,975) *All Market Stock Unit (MSU) valuations included in "Compensation Actually Paid" values were performed using the Monte Carlo probability model in a manner consistent with the process used to determine MSU grant date fair values under ASC718 (refer to our 2022 Annual Report for additional detail).</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following measures in our assessment represent the most important financial performance measures that link compensation actually paid to our NEOs for 2022 to our performance: ü Annual Recurring Revenue - Contractual recurring revenue, as of a specific date, including contracts with a future start date, together with annualized overage fees incurred above contracted minimum transactions, and excluding perpetual and term license agreements. ü Free Cash Flow - Net cash provided by (used in) operating activities, excluding severance payments, minus capital expenditures (excluding expenditures for the Company's new headquarters), purchases of other (non-acquisition-related) intangible assets and capitalized internal-use software development costs. ü Our Stock Price</t>
        </is>
      </c>
      <c r="C17" s="4" t="inlineStr">
        <is>
          <t xml:space="preserve"> </t>
        </is>
      </c>
      <c r="D17" s="4" t="inlineStr">
        <is>
          <t xml:space="preserve"> </t>
        </is>
      </c>
    </row>
    <row r="18">
      <c r="A18" s="4" t="inlineStr">
        <is>
          <t>Total Shareholder Return Amount</t>
        </is>
      </c>
      <c r="B18" s="5" t="n">
        <v>40</v>
      </c>
      <c r="C18" s="6" t="n">
        <v>58</v>
      </c>
      <c r="D18" s="6" t="n">
        <v>85</v>
      </c>
    </row>
    <row r="19">
      <c r="A19" s="4" t="inlineStr">
        <is>
          <t>Peer Group Total Shareholder Return Amount</t>
        </is>
      </c>
      <c r="B19" s="6" t="n">
        <v>106</v>
      </c>
      <c r="C19" s="6" t="n">
        <v>135</v>
      </c>
      <c r="D19" s="6" t="n">
        <v>118</v>
      </c>
    </row>
    <row r="20">
      <c r="A20" s="4" t="inlineStr">
        <is>
          <t>Net Income (Loss)</t>
        </is>
      </c>
      <c r="B20" s="5" t="n">
        <v>-82000000</v>
      </c>
      <c r="C20" s="5" t="n">
        <v>-81000000</v>
      </c>
      <c r="D20" s="5" t="n">
        <v>-77000000</v>
      </c>
    </row>
    <row r="21">
      <c r="A21" s="4" t="inlineStr">
        <is>
          <t>Company Selected Measure Amount</t>
        </is>
      </c>
      <c r="B21" s="6" t="n">
        <v>245000000</v>
      </c>
      <c r="C21" s="6" t="n">
        <v>227000000</v>
      </c>
      <c r="D21" s="6" t="n">
        <v>210000000</v>
      </c>
    </row>
    <row r="22">
      <c r="A22" s="4" t="inlineStr">
        <is>
          <t>Additional 402(v) Disclosure [Text Block]</t>
        </is>
      </c>
      <c r="B22" s="4" t="inlineStr">
        <is>
          <t>(1) To calculate Compensation Actually Paid, the following amounts were deducted from and added to the applicable Summary Compensation Table (SCT) total compensatio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nnual Recurring Revenue - Contractual recurring revenue, as of a specific date, including contracts with a future start date, together with annualized overage fees incurred above contracted minimum transactions, and excluding perpetual and term license agreement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ree Cash Flow - Net cash provided by (used in) operating activities, excluding severance payments, minus capital expenditures (excluding expenditures for the Company's new headquarters), purchases of other (non-acquisition-related) intangible assets and capitalized internal-use software development cost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ur Stock Price</t>
        </is>
      </c>
      <c r="C31" s="4" t="inlineStr">
        <is>
          <t xml:space="preserve"> </t>
        </is>
      </c>
      <c r="D31" s="4" t="inlineStr">
        <is>
          <t xml:space="preserve"> </t>
        </is>
      </c>
    </row>
    <row r="32">
      <c r="A32" s="4" t="inlineStr">
        <is>
          <t>PEO [Member] | Equity Awards Reported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5970413</v>
      </c>
      <c r="C34" s="5" t="n">
        <v>-6102556</v>
      </c>
      <c r="D34" s="5" t="n">
        <v>-4766465</v>
      </c>
    </row>
    <row r="35">
      <c r="A35" s="4" t="inlineStr">
        <is>
          <t>PEO [Member] | Equity Awards Granted During the Year,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223768</v>
      </c>
      <c r="C37" s="6" t="n">
        <v>3334886</v>
      </c>
      <c r="D37" s="6" t="n">
        <v>2005415</v>
      </c>
    </row>
    <row r="38">
      <c r="A38" s="4" t="inlineStr">
        <is>
          <t>PEO [Member] | Equity Awards Granted in Prior Years,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632905</v>
      </c>
      <c r="C40" s="6" t="n">
        <v>-2298431</v>
      </c>
      <c r="D40" s="6" t="n">
        <v>-2953760</v>
      </c>
    </row>
    <row r="41">
      <c r="A41" s="4" t="inlineStr">
        <is>
          <t>PEO [Member] | Equity Awards Granted in Prior Years,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97604</v>
      </c>
      <c r="C43" s="6" t="n">
        <v>-462289</v>
      </c>
      <c r="D43" s="6" t="n">
        <v>-2396302</v>
      </c>
    </row>
    <row r="44">
      <c r="A44" s="4" t="inlineStr">
        <is>
          <t>Non-PEO NEO [Member] | Equity Awards Reported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335528</v>
      </c>
      <c r="C46" s="6" t="n">
        <v>-2872977</v>
      </c>
      <c r="D46" s="6" t="n">
        <v>-2320434</v>
      </c>
    </row>
    <row r="47">
      <c r="A47" s="4" t="inlineStr">
        <is>
          <t>Non-PEO NEO [Member] | Equity Awards Granted During the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56604</v>
      </c>
      <c r="C49" s="6" t="n">
        <v>1660435</v>
      </c>
      <c r="D49" s="6" t="n">
        <v>2174301</v>
      </c>
    </row>
    <row r="50">
      <c r="A50" s="4" t="inlineStr">
        <is>
          <t>Non-PEO N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17568</v>
      </c>
      <c r="C52" s="6" t="n">
        <v>-1177223</v>
      </c>
      <c r="D52" s="6" t="n">
        <v>-485114</v>
      </c>
    </row>
    <row r="53">
      <c r="A53" s="4" t="inlineStr">
        <is>
          <t>Non-PEO N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06936</v>
      </c>
      <c r="C55" s="6" t="n">
        <v>-241123</v>
      </c>
      <c r="D55" s="6" t="n">
        <v>-907039</v>
      </c>
    </row>
    <row r="56">
      <c r="A56" s="4" t="inlineStr">
        <is>
          <t>Non-PEO NEO [Member]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1782979</v>
      </c>
      <c r="C58" s="5" t="n">
        <v>0</v>
      </c>
      <c r="D58" s="5" t="n">
        <v>-10305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15:42Z</dcterms:created>
  <dcterms:modified xmlns:dcterms="http://purl.org/dc/terms/" xmlns:xsi="http://www.w3.org/2001/XMLSchema-instance" xsi:type="dcterms:W3CDTF">2023-03-31T12:15:42Z</dcterms:modified>
</cp:coreProperties>
</file>